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14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3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2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929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NEWCOURT ACQUISITION CORP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49475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00-0000000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E9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201 Broadway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705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Oakland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4612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657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271-4617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Units [Member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Units, consisting of one Class A ordinary share, par value $0.0001 per share, and one redeemable warran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NCACU</t>
        </is>
      </c>
      <c r="C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</row>
    <row r="36">
      <c r="A36" s="4" t="inlineStr">
        <is>
          <t>Common Class A [Member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 A ordinary shares , par value $0.0001 per share, included as part of the unit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NCAC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5" t="n">
        <v>2253021</v>
      </c>
    </row>
    <row r="42">
      <c r="A42" s="4" t="inlineStr">
        <is>
          <t>Redeemable Warrants [Member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Redeemable warrants, each exercisable for one Class A ordinary share for $11.50 per share, included as part of the units</t>
        </is>
      </c>
      <c r="C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NCACW</t>
        </is>
      </c>
      <c r="C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</row>
    <row r="47">
      <c r="A47" s="4" t="inlineStr">
        <is>
          <t>Common Class B [Member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5" t="n">
        <v>6535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53:23Z</dcterms:created>
  <dcterms:modified xmlns:dcterms="http://purl.org/dc/terms/" xmlns:xsi="http://www.w3.org/2001/XMLSchema-instance" xsi:type="dcterms:W3CDTF">2023-08-21T21:53:23Z</dcterms:modified>
</cp:coreProperties>
</file>